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Verisk Analytics, Inc.</t>
        </is>
      </c>
    </row>
    <row r="8">
      <c r="A8" s="4" t="inlineStr">
        <is>
          <t>Entity Central Index Key</t>
        </is>
      </c>
      <c r="B8" s="4" t="inlineStr">
        <is>
          <t>000144214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141"/>
  <sheetViews>
    <sheetView workbookViewId="0">
      <selection activeCell="A1" sqref="A1"/>
    </sheetView>
  </sheetViews>
  <sheetFormatPr baseColWidth="8" defaultRowHeight="15"/>
  <cols>
    <col width="80" customWidth="1" min="1" max="1"/>
    <col width="20" customWidth="1" min="2" max="2"/>
    <col width="15" customWidth="1" min="3" max="3"/>
    <col width="80" customWidth="1" min="4" max="4"/>
    <col width="14" customWidth="1" min="5" max="5"/>
    <col width="14" customWidth="1" min="6" max="6"/>
    <col width="20" customWidth="1" min="7" max="7"/>
    <col width="20" customWidth="1" min="8" max="8"/>
  </cols>
  <sheetData>
    <row r="1">
      <c r="A1" s="1" t="inlineStr">
        <is>
          <t>Pay vs Performance Disclosure - USD ($)</t>
        </is>
      </c>
      <c r="B1" s="2" t="inlineStr">
        <is>
          <t>5 Months Ended</t>
        </is>
      </c>
      <c r="C1" s="2" t="inlineStr">
        <is>
          <t>7 Months Ended</t>
        </is>
      </c>
      <c r="D1" s="2" t="inlineStr">
        <is>
          <t>12 Months Ended</t>
        </is>
      </c>
    </row>
    <row r="2">
      <c r="B2" s="2" t="inlineStr">
        <is>
          <t>May 25, 2022</t>
        </is>
      </c>
      <c r="C2" s="2" t="inlineStr">
        <is>
          <t>Dec. 31, 2022</t>
        </is>
      </c>
      <c r="D2" s="2" t="inlineStr">
        <is>
          <t>Dec. 31, 2024</t>
        </is>
      </c>
      <c r="E2" s="2" t="inlineStr">
        <is>
          <t>Dec. 31, 2023</t>
        </is>
      </c>
      <c r="F2" s="2" t="inlineStr">
        <is>
          <t>Dec. 31, 2022</t>
        </is>
      </c>
      <c r="G2" s="2" t="inlineStr">
        <is>
          <t>Dec. 31, 2021</t>
        </is>
      </c>
      <c r="H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 vs Performance Disclosure, Table</t>
        </is>
      </c>
      <c r="B4" s="4" t="inlineStr">
        <is>
          <t xml:space="preserve"> </t>
        </is>
      </c>
      <c r="C4" s="4" t="inlineStr">
        <is>
          <t xml:space="preserve"> </t>
        </is>
      </c>
      <c r="D4" s="4" t="inlineStr">
        <is>
          <t xml:space="preserve"> Pay versus Performance Table In accordance with the SEC’s PVP rules, the following table sets forth the compensation for the principal executive officer (“PEO”) and the average compensation for the other NEOs, both as reported in the 2024 Summary Compensation Table (“SCT”) above in this Proxy Statement and with certain adjustments to reflect the CAP to such individuals, for each of 2024, 2023, 2022, 2021, and 2020. The table also provides information on the Company cumulative TSR, the cumulative TSR of the Company’s peer group, GAAP Net Income and Adjusted EBITDA.
Year(1) Summary Compensation Table Total for PEO Compensation Actually Paid to PEO(2)(3)(4) Average Non-PEO Average Non-PEO Value of Initial GAAP Adjusted
Shavel Stephenson Shavel Stephenson Verisk TSR (f) Peer (g)
(a) (b) (b) (c) (c) (d) (e) (h) (i)
2024 $ 12,074,727 N/A $ 21,282,096 N/A $ 3,163,867 $ 4,834,504 $ 190.33 $ 181.25 $ 958 $ 1,576
2023 $ 10,366,566 N/A $ 21,717,026 N/A $ 3,090,834 $ 5,238,100 $ 164.08 $ 159.07 $ 614 $ 1,433
2022 $ 9,497,341 $ 11,539,051 $ 6,732,273 ($ 6,332,838 ) $ 4,134,272 $ 2,547,625 $ 120.44 $ 123.70 $ 954 $ 1,285
2021 N/A $ 12,796,321 N/A $ 16,416,053 $ 3,207,448 $ 3,917,525 $ 155.07 $ 156.06 $ 666 $ 1,248
2020 N/A $ 10,013,372 N/A $ 27,909,134 $ 3,262,117 $ 7,939,143 $ 139.89 $ 127.00 $ 713 $ 1,376
(1) Scott G. Stephenson was the PEO in 2020, 2021 and from January 1, 2022 through his retirement on May 25, 2022. Beginning on May 25, 2022, Lee M. Shavel was the PEO. For 2024, the non-PEO non-PEO non-PEO non-PEO non-PEO
(2) SEC rules require certain adjustment s b
PEO SCT Total to CAP Reconciliation 2024 2023 2022 2021 2020
Shavel Shavel Stephenson Shavel Stephenson Stephenson
Summary Compensation Table Total $ 12,074,727 $ 10,366,566 $ 11,539,051 $ 9,497,341 $ 12,796,321 $ 10,013,372
Deduction for SCT “Stock Awards” column value ($ 7,600,135 ) ($ 5,919,999 ) ($ 8,400,001 ) ($ 6,420,689 ) ($ 7,875,006 ) ($ 5,625,065 )
Deduction for SCT “Option Awards” column value ($ 1,899,792 ) ($ 1,480,011 ) ($ 2,100,016 ) ($ 1,105,324 ) ($ 2,625,006 ) ($ 1,874,942 )
Deduction for SCT “Change in Pension Value and Nonqualified Deferred Compensation Earnings” column value $ 0 $ 0 $ 0 $ 0 ($ 98,355 ) ($ 73,496 )
Total Deductions from SCT ($ 9,499,927 ) ($ 7,400,010 ) ($ 10,500,017 ) ($ 7,526,013 ) ($ 10,598,367 ) ($ 7,573,503 )
Increase for service cost and prior service cost for pension plans $ 0 $ 0 $ 0 $ 0 $ 0 $ 0
Increase for year-end $ 12,058,835 $ 11,356,589 $ 2,686,913 $ 7,539,174 $ 14,021,396 $ 13,298,392
Increase /(deduction) for change in fair value of unvested equity granted in prior years $ 5,516,920 $ 6,371,264 ($ 3,245,127 ) ($ 1,743,448 ) $ 2,539,694 $ 10,128,267
Increase for vesting date fair value of equity granted and vested during the year $ 0 $ 0 $ 1,751,269 $ 0 $ 0 $ 0
Increase /(deduction) for change in fair value of vested equity granted in prior years $ 1,131,542 $ 1,022,617 ($ 8,564,927 ) ($ 1,034,781 ) ($ 2,342,991 ) $ 2,042,605
Increase based on value of dividends not otherwise reflected in fair value or total compensation $ 0 $ 0 $ 0 $ 0 $ 0 $ 0
Total Adjustments $ 18,707,296 $ 18,750,470 ($ 7,371,873 ) $ 4,760,945 $ 14,218,099 $ 25,469,265
Compensation Actually Paid (SCT minus deductions plus total adjustments) $ 21,282,096 $ 21,717,026 ($ 6,332,838 ) $ 6,732,273 $ 16,416,053 $ 27,909,134
Average Non-PEO 2024 2023 2022 2021 2020
Summary Compensation Table Total $ 3,163,867 $ 3,090,834 $ 4,134,272 $ 3,207,448 $ 3,262,117
Deduction for SCT “Stock Awards” column value ($ 1,534,981 ) ($ 1,309,988 ) ($ 2,690,771 ) ($ 1,520,386 ) ($ 1,373,430 )
Deduction for SCT “Option Awards” column value ($ 383,749 ) ($ 327,511 ) ($ 297,717 ) ($ 425,107 ) ($ 457,820 )
Deduction for SCT “Change in Pension Value and Nonqualified Deferred Compensation Earnings” column value ($ 2,677 ) $ 0 $ 0 ($ 58,174 ) ($ 66,761 )
Total Deductions from SCT ($ 1,921,406 ) ($ 1,637,499 ) ($ 2,988,488 ) ($ 2,003,667 ) ($ 1,898,011 )
Increase for service cost and prior service cost for pension plans $ 0 $ 0 $ 0 $ 0 $ 0
Increase for year-end $ 2,435,580 $ 2,513,010 $ 2,821,246 $ 2,587,735 $ 3,247,054
Increase /(deduction) for change in fair value of unvested equity granted in prior years $ 608,136 $ 947,600 ($ 835,414 ) $ 551,657 $ 2,768,097
Increase for vesting date fair value of equity granted and vested during the year $ 0 $ 0 $ 0 $ 0 $ 0
Increase /(deduction) for change in fair value of vested equity granted in prior years $ 548,328 $ 324,155 ($ 583,991 ) ($ 425,648 ) $ 559,886
Increase based on value of dividends not otherwise reflected in fair value or total compensation $ 0 $ 0 $ 0 $ 0 $ 0
Total Adjustments $ 3,592,043 $ 3,784,765 $ 1,401,841 $ 2,713,744 $ 6,575,037
Compensation Actually Paid (SCT minus deductions plus total adjustments) $ 4,834,504 $ 5,238,100 $ 2,547,625 $ 3,917,525 $ 7,939,143
(3) The fair value of PSUs reporting for CAP purposes in columns (c) and (e) assumes estimated performance results as of the end of each fiscal year for internal metrics (i.e., EBITDA &amp; ROIC) and Monte Carlo simulation valuation model for market metrics (i.e., TSR vs. performance peer group), in accordance with FASB ASC 718. PSUs will ultimately vest based on measured performance through the end of the three-year performance period for the relevant metrics.
(4) The fair value of stock option awards reporting for CAP purposes in columns (c) and (e) was determined using the Black-Scholes option pricing model using materially the same assumptions as disclosed at the initial grant.
(5) Reflects the total shareholder return indexed to $100 per share for the fourteen-company peer group we use for executive compensation benchmarking purposes which is also the industry line peer group reported in our Annual Report on Form 10-K st 128.58
(6) Reflects “Net Income” for each applicable year as set forth in our Consolidated Statements of Operations included in our Annual Report on Form 10-K
(7) Reflects the Adjusted EBITDA amounts for each applicable year as set forth in our earnings release filed as an exhibit in our Current Report on Form 8-K fo</t>
        </is>
      </c>
      <c r="E4" s="4" t="inlineStr">
        <is>
          <t xml:space="preserve"> </t>
        </is>
      </c>
      <c r="F4" s="4" t="inlineStr">
        <is>
          <t xml:space="preserve"> </t>
        </is>
      </c>
      <c r="G4" s="4" t="inlineStr">
        <is>
          <t xml:space="preserve"> </t>
        </is>
      </c>
      <c r="H4" s="4" t="inlineStr">
        <is>
          <t xml:space="preserve"> </t>
        </is>
      </c>
    </row>
    <row r="5">
      <c r="A5" s="4" t="inlineStr">
        <is>
          <t>Company Selected Measure Name</t>
        </is>
      </c>
      <c r="B5" s="4" t="inlineStr">
        <is>
          <t xml:space="preserve"> </t>
        </is>
      </c>
      <c r="C5" s="4" t="inlineStr">
        <is>
          <t xml:space="preserve"> </t>
        </is>
      </c>
      <c r="D5" s="4" t="inlineStr">
        <is>
          <t>Adjusted EBITDA</t>
        </is>
      </c>
      <c r="E5" s="4" t="inlineStr">
        <is>
          <t xml:space="preserve"> </t>
        </is>
      </c>
      <c r="F5" s="4" t="inlineStr">
        <is>
          <t xml:space="preserve"> </t>
        </is>
      </c>
      <c r="G5" s="4" t="inlineStr">
        <is>
          <t xml:space="preserve"> </t>
        </is>
      </c>
      <c r="H5" s="4" t="inlineStr">
        <is>
          <t xml:space="preserve"> </t>
        </is>
      </c>
    </row>
    <row r="6">
      <c r="A6" s="4" t="inlineStr">
        <is>
          <t>Named Executive Officers, Footnote</t>
        </is>
      </c>
      <c r="B6" s="4" t="inlineStr">
        <is>
          <t xml:space="preserve"> </t>
        </is>
      </c>
      <c r="C6" s="4" t="inlineStr">
        <is>
          <t xml:space="preserve"> </t>
        </is>
      </c>
      <c r="D6" s="4" t="inlineStr">
        <is>
          <t>For 2024, the non-PEO non-PEO non-PEO non-PEO non-PEO</t>
        </is>
      </c>
      <c r="E6" s="4" t="inlineStr">
        <is>
          <t xml:space="preserve"> </t>
        </is>
      </c>
      <c r="F6" s="4" t="inlineStr">
        <is>
          <t xml:space="preserve"> </t>
        </is>
      </c>
      <c r="G6" s="4" t="inlineStr">
        <is>
          <t xml:space="preserve"> </t>
        </is>
      </c>
      <c r="H6" s="4" t="inlineStr">
        <is>
          <t xml:space="preserve"> </t>
        </is>
      </c>
    </row>
    <row r="7">
      <c r="A7" s="4" t="inlineStr">
        <is>
          <t>Peer Group Issuers, Footnote</t>
        </is>
      </c>
      <c r="B7" s="4" t="inlineStr">
        <is>
          <t xml:space="preserve"> </t>
        </is>
      </c>
      <c r="C7" s="4" t="inlineStr">
        <is>
          <t xml:space="preserve"> </t>
        </is>
      </c>
      <c r="D7" s="4" t="inlineStr">
        <is>
          <t>Reflects the total shareholder return indexed to $100 per share for the fourteen-company peer group we use for executive compensation benchmarking purposes which is also the industry line peer group reported in our Annual Report on Form 10-K</t>
        </is>
      </c>
      <c r="E7" s="4" t="inlineStr">
        <is>
          <t xml:space="preserve"> </t>
        </is>
      </c>
      <c r="F7" s="4" t="inlineStr">
        <is>
          <t xml:space="preserve"> </t>
        </is>
      </c>
      <c r="G7" s="4" t="inlineStr">
        <is>
          <t xml:space="preserve"> </t>
        </is>
      </c>
      <c r="H7" s="4" t="inlineStr">
        <is>
          <t xml:space="preserve"> </t>
        </is>
      </c>
    </row>
    <row r="8">
      <c r="A8" s="4" t="inlineStr">
        <is>
          <t>Adjustment To PEO Compensation, Footnote</t>
        </is>
      </c>
      <c r="B8" s="4" t="inlineStr">
        <is>
          <t xml:space="preserve"> </t>
        </is>
      </c>
      <c r="C8" s="4" t="inlineStr">
        <is>
          <t xml:space="preserve"> </t>
        </is>
      </c>
      <c r="D8" s="4" t="inlineStr">
        <is>
          <t xml:space="preserve">(2) SEC rules require certain adjustment s b
PEO SCT Total to CAP Reconciliation 2024 2023 2022 2021 2020
Shavel Shavel Stephenson Shavel Stephenson Stephenson
Summary Compensation Table Total $ 12,074,727 $ 10,366,566 $ 11,539,051 $ 9,497,341 $ 12,796,321 $ 10,013,372
Deduction for SCT “Stock Awards” column value ($ 7,600,135 ) ($ 5,919,999 ) ($ 8,400,001 ) ($ 6,420,689 ) ($ 7,875,006 ) ($ 5,625,065 )
Deduction for SCT “Option Awards” column value ($ 1,899,792 ) ($ 1,480,011 ) ($ 2,100,016 ) ($ 1,105,324 ) ($ 2,625,006 ) ($ 1,874,942 )
Deduction for SCT “Change in Pension Value and Nonqualified Deferred Compensation Earnings” column value $ 0 $ 0 $ 0 $ 0 ($ 98,355 ) ($ 73,496 )
Total Deductions from SCT ($ 9,499,927 ) ($ 7,400,010 ) ($ 10,500,017 ) ($ 7,526,013 ) ($ 10,598,367 ) ($ 7,573,503 )
Increase for service cost and prior service cost for pension plans $ 0 $ 0 $ 0 $ 0 $ 0 $ 0
Increase for year-end $ 12,058,835 $ 11,356,589 $ 2,686,913 $ 7,539,174 $ 14,021,396 $ 13,298,392
Increase /(deduction) for change in fair value of unvested equity granted in prior years $ 5,516,920 $ 6,371,264 ($ 3,245,127 ) ($ 1,743,448 ) $ 2,539,694 $ 10,128,267
Increase for vesting date fair value of equity granted and vested during the year $ 0 $ 0 $ 1,751,269 $ 0 $ 0 $ 0
Increase /(deduction) for change in fair value of vested equity granted in prior years $ 1,131,542 $ 1,022,617 ($ 8,564,927 ) ($ 1,034,781 ) ($ 2,342,991 ) $ 2,042,605
Increase based on value of dividends not otherwise reflected in fair value or total compensation $ 0 $ 0 $ 0 $ 0 $ 0 $ 0
Total Adjustments $ 18,707,296 $ 18,750,470 ($ 7,371,873 ) $ 4,760,945 $ 14,218,099 $ 25,469,265
Compensation Actually Paid (SCT minus deductions plus total adjustments) $ 21,282,096 $ 21,717,026 ($ 6,332,838 ) $ 6,732,273 $ 16,416,053 $ 27,909,134
Average Non-PEO 2024 2023 2022 2021 2020
Summary Compensation Table Total $ 3,163,867 $ 3,090,834 $ 4,134,272 $ 3,207,448 $ 3,262,117
Deduction for SCT “Stock Awards” column value ($ 1,534,981 ) ($ 1,309,988 ) ($ 2,690,771 ) ($ 1,520,386 ) ($ 1,373,430 )
Deduction for SCT “Option Awards” column value ($ 383,749 ) ($ 327,511 ) ($ 297,717 ) ($ 425,107 ) ($ 457,820 )
Deduction for SCT “Change in Pension Value and Nonqualified Deferred Compensation Earnings” column value ($ 2,677 ) $ 0 $ 0 ($ 58,174 ) ($ 66,761 )
Total Deductions from SCT ($ 1,921,406 ) ($ 1,637,499 ) ($ 2,988,488 ) ($ 2,003,667 ) ($ 1,898,011 )
Increase for service cost and prior service cost for pension plans $ 0 $ 0 $ 0 $ 0 $ 0
Increase for year-end $ 2,435,580 $ 2,513,010 $ 2,821,246 $ 2,587,735 $ 3,247,054
Increase /(deduction) for change in fair value of unvested equity granted in prior years $ 608,136 $ 947,600 ($ 835,414 ) $ 551,657 $ 2,768,097
Increase for vesting date fair value of equity granted and vested during the year $ 0 $ 0 $ 0 $ 0 $ 0
Increase /(deduction) for change in fair value of vested equity granted in prior years $ 548,328 $ 324,155 ($ 583,991 ) ($ 425,648 ) $ 559,886
Increase based on value of dividends not otherwise reflected in fair value or total compensation $ 0 $ 0 $ 0 $ 0 $ 0
Total Adjustments $ 3,592,043 $ 3,784,765 $ 1,401,841 $ 2,713,744 $ 6,575,037
Compensation Actually Paid (SCT minus deductions plus total adjustments) $ 4,834,504 $ 5,238,100 $ 2,547,625 $ 3,917,525 $ 7,939,143 </t>
        </is>
      </c>
      <c r="E8" s="4" t="inlineStr">
        <is>
          <t xml:space="preserve"> </t>
        </is>
      </c>
      <c r="F8" s="4" t="inlineStr">
        <is>
          <t xml:space="preserve"> </t>
        </is>
      </c>
      <c r="G8" s="4" t="inlineStr">
        <is>
          <t xml:space="preserve"> </t>
        </is>
      </c>
      <c r="H8" s="4" t="inlineStr">
        <is>
          <t xml:space="preserve"> </t>
        </is>
      </c>
    </row>
    <row r="9">
      <c r="A9" s="4" t="inlineStr">
        <is>
          <t>Non-PEO NEO Average Total Compensation Amount</t>
        </is>
      </c>
      <c r="B9" s="4" t="inlineStr">
        <is>
          <t xml:space="preserve"> </t>
        </is>
      </c>
      <c r="C9" s="4" t="inlineStr">
        <is>
          <t xml:space="preserve"> </t>
        </is>
      </c>
      <c r="D9" s="5" t="n">
        <v>3163867</v>
      </c>
      <c r="E9" s="5" t="n">
        <v>3090834</v>
      </c>
      <c r="F9" s="5" t="n">
        <v>4134272</v>
      </c>
      <c r="G9" s="5" t="n">
        <v>3207448</v>
      </c>
      <c r="H9" s="5" t="n">
        <v>3262117</v>
      </c>
    </row>
    <row r="10">
      <c r="A10" s="4" t="inlineStr">
        <is>
          <t>Non-PEO NEO Average Compensation Actually Paid Amount</t>
        </is>
      </c>
      <c r="B10" s="4" t="inlineStr">
        <is>
          <t xml:space="preserve"> </t>
        </is>
      </c>
      <c r="C10" s="4" t="inlineStr">
        <is>
          <t xml:space="preserve"> </t>
        </is>
      </c>
      <c r="D10" s="5" t="n">
        <v>4834504</v>
      </c>
      <c r="E10" s="6" t="n">
        <v>5238100</v>
      </c>
      <c r="F10" s="6" t="n">
        <v>2547625</v>
      </c>
      <c r="G10" s="6" t="n">
        <v>3917525</v>
      </c>
      <c r="H10" s="6" t="n">
        <v>7939143</v>
      </c>
    </row>
    <row r="11">
      <c r="A11" s="4" t="inlineStr">
        <is>
          <t>Adjustment to Non-PEO NEO Compensation Footnote</t>
        </is>
      </c>
      <c r="B11" s="4" t="inlineStr">
        <is>
          <t xml:space="preserve"> </t>
        </is>
      </c>
      <c r="C11" s="4" t="inlineStr">
        <is>
          <t xml:space="preserve"> </t>
        </is>
      </c>
      <c r="D11" s="4" t="inlineStr">
        <is>
          <t xml:space="preserve">(2) SEC rules require certain adjustment s b
PEO SCT Total to CAP Reconciliation 2024 2023 2022 2021 2020
Shavel Shavel Stephenson Shavel Stephenson Stephenson
Summary Compensation Table Total $ 12,074,727 $ 10,366,566 $ 11,539,051 $ 9,497,341 $ 12,796,321 $ 10,013,372
Deduction for SCT “Stock Awards” column value ($ 7,600,135 ) ($ 5,919,999 ) ($ 8,400,001 ) ($ 6,420,689 ) ($ 7,875,006 ) ($ 5,625,065 )
Deduction for SCT “Option Awards” column value ($ 1,899,792 ) ($ 1,480,011 ) ($ 2,100,016 ) ($ 1,105,324 ) ($ 2,625,006 ) ($ 1,874,942 )
Deduction for SCT “Change in Pension Value and Nonqualified Deferred Compensation Earnings” column value $ 0 $ 0 $ 0 $ 0 ($ 98,355 ) ($ 73,496 )
Total Deductions from SCT ($ 9,499,927 ) ($ 7,400,010 ) ($ 10,500,017 ) ($ 7,526,013 ) ($ 10,598,367 ) ($ 7,573,503 )
Increase for service cost and prior service cost for pension plans $ 0 $ 0 $ 0 $ 0 $ 0 $ 0
Increase for year-end $ 12,058,835 $ 11,356,589 $ 2,686,913 $ 7,539,174 $ 14,021,396 $ 13,298,392
Increase /(deduction) for change in fair value of unvested equity granted in prior years $ 5,516,920 $ 6,371,264 ($ 3,245,127 ) ($ 1,743,448 ) $ 2,539,694 $ 10,128,267
Increase for vesting date fair value of equity granted and vested during the year $ 0 $ 0 $ 1,751,269 $ 0 $ 0 $ 0
Increase /(deduction) for change in fair value of vested equity granted in prior years $ 1,131,542 $ 1,022,617 ($ 8,564,927 ) ($ 1,034,781 ) ($ 2,342,991 ) $ 2,042,605
Increase based on value of dividends not otherwise reflected in fair value or total compensation $ 0 $ 0 $ 0 $ 0 $ 0 $ 0
Total Adjustments $ 18,707,296 $ 18,750,470 ($ 7,371,873 ) $ 4,760,945 $ 14,218,099 $ 25,469,265
Compensation Actually Paid (SCT minus deductions plus total adjustments) $ 21,282,096 $ 21,717,026 ($ 6,332,838 ) $ 6,732,273 $ 16,416,053 $ 27,909,134
Average Non-PEO 2024 2023 2022 2021 2020
Summary Compensation Table Total $ 3,163,867 $ 3,090,834 $ 4,134,272 $ 3,207,448 $ 3,262,117
Deduction for SCT “Stock Awards” column value ($ 1,534,981 ) ($ 1,309,988 ) ($ 2,690,771 ) ($ 1,520,386 ) ($ 1,373,430 )
Deduction for SCT “Option Awards” column value ($ 383,749 ) ($ 327,511 ) ($ 297,717 ) ($ 425,107 ) ($ 457,820 )
Deduction for SCT “Change in Pension Value and Nonqualified Deferred Compensation Earnings” column value ($ 2,677 ) $ 0 $ 0 ($ 58,174 ) ($ 66,761 )
Total Deductions from SCT ($ 1,921,406 ) ($ 1,637,499 ) ($ 2,988,488 ) ($ 2,003,667 ) ($ 1,898,011 )
Increase for service cost and prior service cost for pension plans $ 0 $ 0 $ 0 $ 0 $ 0
Increase for year-end $ 2,435,580 $ 2,513,010 $ 2,821,246 $ 2,587,735 $ 3,247,054
Increase /(deduction) for change in fair value of unvested equity granted in prior years $ 608,136 $ 947,600 ($ 835,414 ) $ 551,657 $ 2,768,097
Increase for vesting date fair value of equity granted and vested during the year $ 0 $ 0 $ 0 $ 0 $ 0
Increase /(deduction) for change in fair value of vested equity granted in prior years $ 548,328 $ 324,155 ($ 583,991 ) ($ 425,648 ) $ 559,886
Increase based on value of dividends not otherwise reflected in fair value or total compensation $ 0 $ 0 $ 0 $ 0 $ 0
Total Adjustments $ 3,592,043 $ 3,784,765 $ 1,401,841 $ 2,713,744 $ 6,575,037
Compensation Actually Paid (SCT minus deductions plus total adjustments) $ 4,834,504 $ 5,238,100 $ 2,547,625 $ 3,917,525 $ 7,939,143 </t>
        </is>
      </c>
      <c r="E11" s="4" t="inlineStr">
        <is>
          <t xml:space="preserve"> </t>
        </is>
      </c>
      <c r="F11" s="4" t="inlineStr">
        <is>
          <t xml:space="preserve"> </t>
        </is>
      </c>
      <c r="G11" s="4" t="inlineStr">
        <is>
          <t xml:space="preserve"> </t>
        </is>
      </c>
      <c r="H11" s="4" t="inlineStr">
        <is>
          <t xml:space="preserve"> </t>
        </is>
      </c>
    </row>
    <row r="12">
      <c r="A12" s="4" t="inlineStr">
        <is>
          <t>Compensation Actually Paid vs. Total Shareholder Return</t>
        </is>
      </c>
      <c r="B12" s="4" t="inlineStr">
        <is>
          <t xml:space="preserve"> </t>
        </is>
      </c>
      <c r="C12" s="4" t="inlineStr">
        <is>
          <t xml:space="preserve"> </t>
        </is>
      </c>
      <c r="D12" s="4" t="inlineStr">
        <is>
          <t xml:space="preserve"> Relationship Between Compensation Actually Paid and Company TSR, and Comparison of Peer TSR versus Company TSR The following graph sets forth the relationship between “Compensation Actually Paid” to our PEO(s), the average of “Compensation Actually Paid” to our other NEOs, and our Company’s cumulative TSR during the five most recently completed fiscal years, as well as a comparison of the Company’s cumulative TSR over the same period to that of the fourteen-company peer group we use for executive compensation benchmarking purposes which is also the industry line peer group reported in our Annual Report on Form 10-K </t>
        </is>
      </c>
      <c r="E12" s="4" t="inlineStr">
        <is>
          <t xml:space="preserve"> </t>
        </is>
      </c>
      <c r="F12" s="4" t="inlineStr">
        <is>
          <t xml:space="preserve"> </t>
        </is>
      </c>
      <c r="G12" s="4" t="inlineStr">
        <is>
          <t xml:space="preserve"> </t>
        </is>
      </c>
      <c r="H12" s="4" t="inlineStr">
        <is>
          <t xml:space="preserve"> </t>
        </is>
      </c>
    </row>
    <row r="13">
      <c r="A13" s="4" t="inlineStr">
        <is>
          <t>Compensation Actually Paid vs. Net Income</t>
        </is>
      </c>
      <c r="B13" s="4" t="inlineStr">
        <is>
          <t xml:space="preserve"> </t>
        </is>
      </c>
      <c r="C13" s="4" t="inlineStr">
        <is>
          <t xml:space="preserve"> </t>
        </is>
      </c>
      <c r="D13" s="4" t="inlineStr">
        <is>
          <t xml:space="preserve"> Relationship Between Compensation Actually Paid and GAAP Net Income The following graph sets forth the relationship between “Compensation Actually Paid” to our PEO(s), the average of “Compensation Actually Paid” to our other NEOs, and our Net Income during the five most recently completed fiscal years. </t>
        </is>
      </c>
      <c r="E13" s="4" t="inlineStr">
        <is>
          <t xml:space="preserve"> </t>
        </is>
      </c>
      <c r="F13" s="4" t="inlineStr">
        <is>
          <t xml:space="preserve"> </t>
        </is>
      </c>
      <c r="G13" s="4" t="inlineStr">
        <is>
          <t xml:space="preserve"> </t>
        </is>
      </c>
      <c r="H13" s="4" t="inlineStr">
        <is>
          <t xml:space="preserve"> </t>
        </is>
      </c>
    </row>
    <row r="14">
      <c r="A14" s="4" t="inlineStr">
        <is>
          <t>Compensation Actually Paid vs. Company Selected Measure</t>
        </is>
      </c>
      <c r="B14" s="4" t="inlineStr">
        <is>
          <t xml:space="preserve"> </t>
        </is>
      </c>
      <c r="C14" s="4" t="inlineStr">
        <is>
          <t xml:space="preserve"> </t>
        </is>
      </c>
      <c r="D14" s="4" t="inlineStr">
        <is>
          <t xml:space="preserve"> Relationship Between Compensation Actually Paid and Adjusted EBITDA The following graph sets forth the relationship between “Compensation Actually Paid” to our PEO(s), the average of “Compensation Actually Paid” to our other NEOs, and our Adjusted EBITDA during the five mos t re </t>
        </is>
      </c>
      <c r="E14" s="4" t="inlineStr">
        <is>
          <t xml:space="preserve"> </t>
        </is>
      </c>
      <c r="F14" s="4" t="inlineStr">
        <is>
          <t xml:space="preserve"> </t>
        </is>
      </c>
      <c r="G14" s="4" t="inlineStr">
        <is>
          <t xml:space="preserve"> </t>
        </is>
      </c>
      <c r="H14" s="4" t="inlineStr">
        <is>
          <t xml:space="preserve"> </t>
        </is>
      </c>
    </row>
    <row r="15">
      <c r="A15" s="4" t="inlineStr">
        <is>
          <t>Total Shareholder Return Vs Peer Group</t>
        </is>
      </c>
      <c r="B15" s="4" t="inlineStr">
        <is>
          <t xml:space="preserve"> </t>
        </is>
      </c>
      <c r="C15" s="4" t="inlineStr">
        <is>
          <t xml:space="preserve"> </t>
        </is>
      </c>
      <c r="D15" s="4" t="inlineStr">
        <is>
          <t xml:space="preserve"> Relationship Between Compensation Actually Paid and Company TSR, and Comparison of Peer TSR versus Company TSR The following graph sets forth the relationship between “Compensation Actually Paid” to our PEO(s), the average of “Compensation Actually Paid” to our other NEOs, and our Company’s cumulative TSR during the five most recently completed fiscal years, as well as a comparison of the Company’s cumulative TSR over the same period to that of the fourteen-company peer group we use for executive compensation benchmarking purposes which is also the industry line peer group reported in our Annual Report on Form 10-K </t>
        </is>
      </c>
      <c r="E15" s="4" t="inlineStr">
        <is>
          <t xml:space="preserve"> </t>
        </is>
      </c>
      <c r="F15" s="4" t="inlineStr">
        <is>
          <t xml:space="preserve"> </t>
        </is>
      </c>
      <c r="G15" s="4" t="inlineStr">
        <is>
          <t xml:space="preserve"> </t>
        </is>
      </c>
      <c r="H15" s="4" t="inlineStr">
        <is>
          <t xml:space="preserve"> </t>
        </is>
      </c>
    </row>
    <row r="16">
      <c r="A16" s="4" t="inlineStr">
        <is>
          <t>Tabular List, Table</t>
        </is>
      </c>
      <c r="B16" s="4" t="inlineStr">
        <is>
          <t xml:space="preserve"> </t>
        </is>
      </c>
      <c r="C16" s="4" t="inlineStr">
        <is>
          <t xml:space="preserve"> </t>
        </is>
      </c>
      <c r="D16" s="4" t="inlineStr">
        <is>
          <t xml:space="preserve"> Most Important Metrics Used for Linking Pay and Performance The list below shows, in compliance with PVP regulations, the most important metrics the Company and the Talent Management and Compensation Committee used in the most recent fiscal year to link CAP to Company performance. These measures, along with others, significantly impact compensation outcomes for the NEOs.
 Metrics
 Adjusted EBITDA
 Revenue
 Relative TSR
 Incremental ROIC</t>
        </is>
      </c>
      <c r="E16" s="4" t="inlineStr">
        <is>
          <t xml:space="preserve"> </t>
        </is>
      </c>
      <c r="F16" s="4" t="inlineStr">
        <is>
          <t xml:space="preserve"> </t>
        </is>
      </c>
      <c r="G16" s="4" t="inlineStr">
        <is>
          <t xml:space="preserve"> </t>
        </is>
      </c>
      <c r="H16" s="4" t="inlineStr">
        <is>
          <t xml:space="preserve"> </t>
        </is>
      </c>
    </row>
    <row r="17">
      <c r="A17" s="4" t="inlineStr">
        <is>
          <t>Total Shareholder Return Amount</t>
        </is>
      </c>
      <c r="B17" s="4" t="inlineStr">
        <is>
          <t xml:space="preserve"> </t>
        </is>
      </c>
      <c r="C17" s="4" t="inlineStr">
        <is>
          <t xml:space="preserve"> </t>
        </is>
      </c>
      <c r="D17" s="7" t="n">
        <v>190.33</v>
      </c>
      <c r="E17" s="8" t="n">
        <v>164.08</v>
      </c>
      <c r="F17" s="8" t="n">
        <v>120.44</v>
      </c>
      <c r="G17" s="8" t="n">
        <v>155.07</v>
      </c>
      <c r="H17" s="8" t="n">
        <v>139.89</v>
      </c>
    </row>
    <row r="18">
      <c r="A18" s="4" t="inlineStr">
        <is>
          <t>Peer Group Total Shareholder Return Amount</t>
        </is>
      </c>
      <c r="B18" s="4" t="inlineStr">
        <is>
          <t xml:space="preserve"> </t>
        </is>
      </c>
      <c r="C18" s="4" t="inlineStr">
        <is>
          <t xml:space="preserve"> </t>
        </is>
      </c>
      <c r="D18" s="8" t="n">
        <v>181.25</v>
      </c>
      <c r="E18" s="8" t="n">
        <v>159.07</v>
      </c>
      <c r="F18" s="9" t="n">
        <v>123.7</v>
      </c>
      <c r="G18" s="8" t="n">
        <v>156.06</v>
      </c>
      <c r="H18" s="6" t="n">
        <v>127</v>
      </c>
    </row>
    <row r="19">
      <c r="A19" s="4" t="inlineStr">
        <is>
          <t>Net Income (Loss)</t>
        </is>
      </c>
      <c r="B19" s="4" t="inlineStr">
        <is>
          <t xml:space="preserve"> </t>
        </is>
      </c>
      <c r="C19" s="4" t="inlineStr">
        <is>
          <t xml:space="preserve"> </t>
        </is>
      </c>
      <c r="D19" s="5" t="n">
        <v>958000000</v>
      </c>
      <c r="E19" s="5" t="n">
        <v>614000000</v>
      </c>
      <c r="F19" s="5" t="n">
        <v>954000000</v>
      </c>
      <c r="G19" s="5" t="n">
        <v>666000000</v>
      </c>
      <c r="H19" s="5" t="n">
        <v>713000000</v>
      </c>
    </row>
    <row r="20">
      <c r="A20" s="4" t="inlineStr">
        <is>
          <t>Company Selected Measure Amount</t>
        </is>
      </c>
      <c r="B20" s="4" t="inlineStr">
        <is>
          <t xml:space="preserve"> </t>
        </is>
      </c>
      <c r="C20" s="4" t="inlineStr">
        <is>
          <t xml:space="preserve"> </t>
        </is>
      </c>
      <c r="D20" s="6" t="n">
        <v>1576000000</v>
      </c>
      <c r="E20" s="6" t="n">
        <v>1433000000</v>
      </c>
      <c r="F20" s="6" t="n">
        <v>1285000000</v>
      </c>
      <c r="G20" s="6" t="n">
        <v>1248000000</v>
      </c>
      <c r="H20" s="6" t="n">
        <v>1376000000</v>
      </c>
    </row>
    <row r="21">
      <c r="A21" s="4" t="inlineStr">
        <is>
          <t>Measure:: 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Pay vs Performance Disclosu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ame</t>
        </is>
      </c>
      <c r="B23" s="4" t="inlineStr">
        <is>
          <t xml:space="preserve"> </t>
        </is>
      </c>
      <c r="C23" s="4" t="inlineStr">
        <is>
          <t xml:space="preserve"> </t>
        </is>
      </c>
      <c r="D23" s="4" t="inlineStr">
        <is>
          <t>Adjusted EBITDA</t>
        </is>
      </c>
      <c r="E23" s="4" t="inlineStr">
        <is>
          <t xml:space="preserve"> </t>
        </is>
      </c>
      <c r="F23" s="4" t="inlineStr">
        <is>
          <t xml:space="preserve"> </t>
        </is>
      </c>
      <c r="G23" s="4" t="inlineStr">
        <is>
          <t xml:space="preserve"> </t>
        </is>
      </c>
      <c r="H23" s="4" t="inlineStr">
        <is>
          <t xml:space="preserve"> </t>
        </is>
      </c>
    </row>
    <row r="24">
      <c r="A24" s="4" t="inlineStr">
        <is>
          <t>Measure:: 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ame</t>
        </is>
      </c>
      <c r="B26" s="4" t="inlineStr">
        <is>
          <t xml:space="preserve"> </t>
        </is>
      </c>
      <c r="C26" s="4" t="inlineStr">
        <is>
          <t xml:space="preserve"> </t>
        </is>
      </c>
      <c r="D26" s="4" t="inlineStr">
        <is>
          <t>Revenue</t>
        </is>
      </c>
      <c r="E26" s="4" t="inlineStr">
        <is>
          <t xml:space="preserve"> </t>
        </is>
      </c>
      <c r="F26" s="4" t="inlineStr">
        <is>
          <t xml:space="preserve"> </t>
        </is>
      </c>
      <c r="G26" s="4" t="inlineStr">
        <is>
          <t xml:space="preserve"> </t>
        </is>
      </c>
      <c r="H26" s="4" t="inlineStr">
        <is>
          <t xml:space="preserve"> </t>
        </is>
      </c>
    </row>
    <row r="27">
      <c r="A27" s="4" t="inlineStr">
        <is>
          <t>Measure:: 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ame</t>
        </is>
      </c>
      <c r="B29" s="4" t="inlineStr">
        <is>
          <t xml:space="preserve"> </t>
        </is>
      </c>
      <c r="C29" s="4" t="inlineStr">
        <is>
          <t xml:space="preserve"> </t>
        </is>
      </c>
      <c r="D29" s="4" t="inlineStr">
        <is>
          <t>Relative TSR</t>
        </is>
      </c>
      <c r="E29" s="4" t="inlineStr">
        <is>
          <t xml:space="preserve"> </t>
        </is>
      </c>
      <c r="F29" s="4" t="inlineStr">
        <is>
          <t xml:space="preserve"> </t>
        </is>
      </c>
      <c r="G29" s="4" t="inlineStr">
        <is>
          <t xml:space="preserve"> </t>
        </is>
      </c>
      <c r="H29" s="4" t="inlineStr">
        <is>
          <t xml:space="preserve"> </t>
        </is>
      </c>
    </row>
    <row r="30">
      <c r="A30" s="4" t="inlineStr">
        <is>
          <t>Measure:: 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ame</t>
        </is>
      </c>
      <c r="B32" s="4" t="inlineStr">
        <is>
          <t xml:space="preserve"> </t>
        </is>
      </c>
      <c r="C32" s="4" t="inlineStr">
        <is>
          <t xml:space="preserve"> </t>
        </is>
      </c>
      <c r="D32" s="4" t="inlineStr">
        <is>
          <t>Incremental ROIC</t>
        </is>
      </c>
      <c r="E32" s="4" t="inlineStr">
        <is>
          <t xml:space="preserve"> </t>
        </is>
      </c>
      <c r="F32" s="4" t="inlineStr">
        <is>
          <t xml:space="preserve"> </t>
        </is>
      </c>
      <c r="G32" s="4" t="inlineStr">
        <is>
          <t xml:space="preserve"> </t>
        </is>
      </c>
      <c r="H32" s="4" t="inlineStr">
        <is>
          <t xml:space="preserve"> </t>
        </is>
      </c>
    </row>
    <row r="33">
      <c r="A33" s="4" t="inlineStr">
        <is>
          <t>Scott G. Stephens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EO Total Compensation Amount</t>
        </is>
      </c>
      <c r="B35" s="4" t="inlineStr">
        <is>
          <t xml:space="preserve"> </t>
        </is>
      </c>
      <c r="C35" s="4" t="inlineStr">
        <is>
          <t xml:space="preserve"> </t>
        </is>
      </c>
      <c r="D35" s="4" t="inlineStr">
        <is>
          <t xml:space="preserve"> </t>
        </is>
      </c>
      <c r="E35" s="4" t="inlineStr">
        <is>
          <t xml:space="preserve"> </t>
        </is>
      </c>
      <c r="F35" s="5" t="n">
        <v>11539051</v>
      </c>
      <c r="G35" s="5" t="n">
        <v>12796321</v>
      </c>
      <c r="H35" s="5" t="n">
        <v>10013372</v>
      </c>
    </row>
    <row r="36">
      <c r="A36" s="4" t="inlineStr">
        <is>
          <t>PEO Actually Paid Compensation Amount</t>
        </is>
      </c>
      <c r="B36" s="4" t="inlineStr">
        <is>
          <t xml:space="preserve"> </t>
        </is>
      </c>
      <c r="C36" s="4" t="inlineStr">
        <is>
          <t xml:space="preserve"> </t>
        </is>
      </c>
      <c r="D36" s="4" t="inlineStr">
        <is>
          <t xml:space="preserve"> </t>
        </is>
      </c>
      <c r="E36" s="4" t="inlineStr">
        <is>
          <t xml:space="preserve"> </t>
        </is>
      </c>
      <c r="F36" s="6" t="n">
        <v>-6332838</v>
      </c>
      <c r="G36" s="5" t="n">
        <v>16416053</v>
      </c>
      <c r="H36" s="5" t="n">
        <v>27909134</v>
      </c>
    </row>
    <row r="37">
      <c r="A37" s="4" t="inlineStr">
        <is>
          <t>PEO Name</t>
        </is>
      </c>
      <c r="B37" s="4" t="inlineStr">
        <is>
          <t>Scott G. Stephenson</t>
        </is>
      </c>
      <c r="C37" s="4" t="inlineStr">
        <is>
          <t xml:space="preserve"> </t>
        </is>
      </c>
      <c r="D37" s="4" t="inlineStr">
        <is>
          <t xml:space="preserve"> </t>
        </is>
      </c>
      <c r="E37" s="4" t="inlineStr">
        <is>
          <t xml:space="preserve"> </t>
        </is>
      </c>
      <c r="F37" s="4" t="inlineStr">
        <is>
          <t xml:space="preserve"> </t>
        </is>
      </c>
      <c r="G37" s="4" t="inlineStr">
        <is>
          <t>Scott G. Stephenson</t>
        </is>
      </c>
      <c r="H37" s="4" t="inlineStr">
        <is>
          <t>Scott G. Stephenson</t>
        </is>
      </c>
    </row>
    <row r="38">
      <c r="A38" s="4" t="inlineStr">
        <is>
          <t>Lee M. Shavel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EO Total Compensation Amount</t>
        </is>
      </c>
      <c r="B40" s="4" t="inlineStr">
        <is>
          <t xml:space="preserve"> </t>
        </is>
      </c>
      <c r="C40" s="4" t="inlineStr">
        <is>
          <t xml:space="preserve"> </t>
        </is>
      </c>
      <c r="D40" s="5" t="n">
        <v>12074727</v>
      </c>
      <c r="E40" s="5" t="n">
        <v>10366566</v>
      </c>
      <c r="F40" s="6" t="n">
        <v>9497341</v>
      </c>
      <c r="G40" s="4" t="inlineStr">
        <is>
          <t xml:space="preserve"> </t>
        </is>
      </c>
      <c r="H40" s="4" t="inlineStr">
        <is>
          <t xml:space="preserve"> </t>
        </is>
      </c>
    </row>
    <row r="41">
      <c r="A41" s="4" t="inlineStr">
        <is>
          <t>PEO Actually Paid Compensation Amount</t>
        </is>
      </c>
      <c r="B41" s="4" t="inlineStr">
        <is>
          <t xml:space="preserve"> </t>
        </is>
      </c>
      <c r="C41" s="4" t="inlineStr">
        <is>
          <t xml:space="preserve"> </t>
        </is>
      </c>
      <c r="D41" s="5" t="n">
        <v>21282096</v>
      </c>
      <c r="E41" s="5" t="n">
        <v>21717026</v>
      </c>
      <c r="F41" s="6" t="n">
        <v>6732273</v>
      </c>
      <c r="G41" s="4" t="inlineStr">
        <is>
          <t xml:space="preserve"> </t>
        </is>
      </c>
      <c r="H41" s="4" t="inlineStr">
        <is>
          <t xml:space="preserve"> </t>
        </is>
      </c>
    </row>
    <row r="42">
      <c r="A42" s="4" t="inlineStr">
        <is>
          <t>PEO Name</t>
        </is>
      </c>
      <c r="B42" s="4" t="inlineStr">
        <is>
          <t xml:space="preserve"> </t>
        </is>
      </c>
      <c r="C42" s="4" t="inlineStr">
        <is>
          <t>Lee M. Shavel</t>
        </is>
      </c>
      <c r="D42" s="4" t="inlineStr">
        <is>
          <t>Lee M. Shavel</t>
        </is>
      </c>
      <c r="E42" s="4" t="inlineStr">
        <is>
          <t>Lee M. Shavel</t>
        </is>
      </c>
      <c r="F42" s="4" t="inlineStr">
        <is>
          <t xml:space="preserve"> </t>
        </is>
      </c>
      <c r="G42" s="4" t="inlineStr">
        <is>
          <t xml:space="preserve"> </t>
        </is>
      </c>
      <c r="H42" s="4" t="inlineStr">
        <is>
          <t xml:space="preserve"> </t>
        </is>
      </c>
    </row>
    <row r="43">
      <c r="A43" s="4" t="inlineStr">
        <is>
          <t>PEO | Scott G. Stephenson [Member] | Pension Adjustments Prior Service Co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djustment to Compensation, Amount</t>
        </is>
      </c>
      <c r="B45" s="4" t="inlineStr">
        <is>
          <t xml:space="preserve"> </t>
        </is>
      </c>
      <c r="C45" s="4" t="inlineStr">
        <is>
          <t xml:space="preserve"> </t>
        </is>
      </c>
      <c r="D45" s="4" t="inlineStr">
        <is>
          <t xml:space="preserve"> </t>
        </is>
      </c>
      <c r="E45" s="4" t="inlineStr">
        <is>
          <t xml:space="preserve"> </t>
        </is>
      </c>
      <c r="F45" s="6" t="n">
        <v>0</v>
      </c>
      <c r="G45" s="5" t="n">
        <v>0</v>
      </c>
      <c r="H45" s="5" t="n">
        <v>0</v>
      </c>
    </row>
    <row r="46">
      <c r="A46" s="4" t="inlineStr">
        <is>
          <t>PEO | Scott G. Stephenson [Member] | Equity Awards Adjust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djustment to Compensation, Amount</t>
        </is>
      </c>
      <c r="B48" s="4" t="inlineStr">
        <is>
          <t xml:space="preserve"> </t>
        </is>
      </c>
      <c r="C48" s="4" t="inlineStr">
        <is>
          <t xml:space="preserve"> </t>
        </is>
      </c>
      <c r="D48" s="4" t="inlineStr">
        <is>
          <t xml:space="preserve"> </t>
        </is>
      </c>
      <c r="E48" s="4" t="inlineStr">
        <is>
          <t xml:space="preserve"> </t>
        </is>
      </c>
      <c r="F48" s="6" t="n">
        <v>-7371873</v>
      </c>
      <c r="G48" s="6" t="n">
        <v>14218099</v>
      </c>
      <c r="H48" s="6" t="n">
        <v>25469265</v>
      </c>
    </row>
    <row r="49">
      <c r="A49" s="4" t="inlineStr">
        <is>
          <t>PEO | Scott G. Stephenson [Member] | Year-end Fair Value of Equity Awards Granted in Covered Year that are Outstanding and Unves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djustment to Compensation, Amount</t>
        </is>
      </c>
      <c r="B51" s="4" t="inlineStr">
        <is>
          <t xml:space="preserve"> </t>
        </is>
      </c>
      <c r="C51" s="4" t="inlineStr">
        <is>
          <t xml:space="preserve"> </t>
        </is>
      </c>
      <c r="D51" s="4" t="inlineStr">
        <is>
          <t xml:space="preserve"> </t>
        </is>
      </c>
      <c r="E51" s="4" t="inlineStr">
        <is>
          <t xml:space="preserve"> </t>
        </is>
      </c>
      <c r="F51" s="6" t="n">
        <v>2686913</v>
      </c>
      <c r="G51" s="6" t="n">
        <v>14021396</v>
      </c>
      <c r="H51" s="6" t="n">
        <v>13298392</v>
      </c>
    </row>
    <row r="52">
      <c r="A52" s="4" t="inlineStr">
        <is>
          <t>PEO | Scott G. Stephenson [Member] | Year-over-Year Change in Fair Value of Equity Awards Granted in Prior Years That are Outstanding and Unves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djustment to Compensation, Amount</t>
        </is>
      </c>
      <c r="B54" s="4" t="inlineStr">
        <is>
          <t xml:space="preserve"> </t>
        </is>
      </c>
      <c r="C54" s="4" t="inlineStr">
        <is>
          <t xml:space="preserve"> </t>
        </is>
      </c>
      <c r="D54" s="4" t="inlineStr">
        <is>
          <t xml:space="preserve"> </t>
        </is>
      </c>
      <c r="E54" s="4" t="inlineStr">
        <is>
          <t xml:space="preserve"> </t>
        </is>
      </c>
      <c r="F54" s="6" t="n">
        <v>-3245127</v>
      </c>
      <c r="G54" s="6" t="n">
        <v>2539694</v>
      </c>
      <c r="H54" s="6" t="n">
        <v>10128267</v>
      </c>
    </row>
    <row r="55">
      <c r="A55" s="4" t="inlineStr">
        <is>
          <t>PEO | Scott G. Stephenson [Member] | Vesting Date Fair Value of Equity Awards Granted and Vested in Covered Yea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djustment to Compensation, Amount</t>
        </is>
      </c>
      <c r="B57" s="4" t="inlineStr">
        <is>
          <t xml:space="preserve"> </t>
        </is>
      </c>
      <c r="C57" s="4" t="inlineStr">
        <is>
          <t xml:space="preserve"> </t>
        </is>
      </c>
      <c r="D57" s="4" t="inlineStr">
        <is>
          <t xml:space="preserve"> </t>
        </is>
      </c>
      <c r="E57" s="4" t="inlineStr">
        <is>
          <t xml:space="preserve"> </t>
        </is>
      </c>
      <c r="F57" s="6" t="n">
        <v>1751269</v>
      </c>
      <c r="G57" s="6" t="n">
        <v>0</v>
      </c>
      <c r="H57" s="6" t="n">
        <v>0</v>
      </c>
    </row>
    <row r="58">
      <c r="A58" s="4" t="inlineStr">
        <is>
          <t>PEO | Scott G. Stephenson [Member] | Change in Fair Value as of Vesting Date of Prior Year Equity Awards Vested in Covered Yea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djustment to Compensation, Amount</t>
        </is>
      </c>
      <c r="B60" s="4" t="inlineStr">
        <is>
          <t xml:space="preserve"> </t>
        </is>
      </c>
      <c r="C60" s="4" t="inlineStr">
        <is>
          <t xml:space="preserve"> </t>
        </is>
      </c>
      <c r="D60" s="4" t="inlineStr">
        <is>
          <t xml:space="preserve"> </t>
        </is>
      </c>
      <c r="E60" s="4" t="inlineStr">
        <is>
          <t xml:space="preserve"> </t>
        </is>
      </c>
      <c r="F60" s="6" t="n">
        <v>-8564927</v>
      </c>
      <c r="G60" s="6" t="n">
        <v>-2342991</v>
      </c>
      <c r="H60" s="6" t="n">
        <v>2042605</v>
      </c>
    </row>
    <row r="61">
      <c r="A61" s="4" t="inlineStr">
        <is>
          <t>PEO | Scott G. Stephenson [Member] | Dividends or Other Earnings Paid on Equity Awards not Otherwise Reflected in Total Compensation for Covered Yea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djustment to Compensation, Amount</t>
        </is>
      </c>
      <c r="B63" s="4" t="inlineStr">
        <is>
          <t xml:space="preserve"> </t>
        </is>
      </c>
      <c r="C63" s="4" t="inlineStr">
        <is>
          <t xml:space="preserve"> </t>
        </is>
      </c>
      <c r="D63" s="4" t="inlineStr">
        <is>
          <t xml:space="preserve"> </t>
        </is>
      </c>
      <c r="E63" s="4" t="inlineStr">
        <is>
          <t xml:space="preserve"> </t>
        </is>
      </c>
      <c r="F63" s="6" t="n">
        <v>0</v>
      </c>
      <c r="G63" s="6" t="n">
        <v>0</v>
      </c>
      <c r="H63" s="6" t="n">
        <v>0</v>
      </c>
    </row>
    <row r="64">
      <c r="A64" s="4" t="inlineStr">
        <is>
          <t>PEO | Scott G. Stephenson [Member] | Total Deductions From SC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djustment to Compensation, Amount</t>
        </is>
      </c>
      <c r="B66" s="4" t="inlineStr">
        <is>
          <t xml:space="preserve"> </t>
        </is>
      </c>
      <c r="C66" s="4" t="inlineStr">
        <is>
          <t xml:space="preserve"> </t>
        </is>
      </c>
      <c r="D66" s="4" t="inlineStr">
        <is>
          <t xml:space="preserve"> </t>
        </is>
      </c>
      <c r="E66" s="4" t="inlineStr">
        <is>
          <t xml:space="preserve"> </t>
        </is>
      </c>
      <c r="F66" s="6" t="n">
        <v>-10500017</v>
      </c>
      <c r="G66" s="6" t="n">
        <v>-10598367</v>
      </c>
      <c r="H66" s="6" t="n">
        <v>-7573503</v>
      </c>
    </row>
    <row r="67">
      <c r="A67" s="4" t="inlineStr">
        <is>
          <t>PEO | Scott G. Stephenson [Member] | Deduction For SCT Stock Awards Column Valu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Adjustment to Compensation, Amount</t>
        </is>
      </c>
      <c r="B69" s="4" t="inlineStr">
        <is>
          <t xml:space="preserve"> </t>
        </is>
      </c>
      <c r="C69" s="4" t="inlineStr">
        <is>
          <t xml:space="preserve"> </t>
        </is>
      </c>
      <c r="D69" s="4" t="inlineStr">
        <is>
          <t xml:space="preserve"> </t>
        </is>
      </c>
      <c r="E69" s="4" t="inlineStr">
        <is>
          <t xml:space="preserve"> </t>
        </is>
      </c>
      <c r="F69" s="6" t="n">
        <v>-8400001</v>
      </c>
      <c r="G69" s="6" t="n">
        <v>-7875006</v>
      </c>
      <c r="H69" s="6" t="n">
        <v>-5625065</v>
      </c>
    </row>
    <row r="70">
      <c r="A70" s="4" t="inlineStr">
        <is>
          <t>PEO | Scott G. Stephenson [Member] | Deduction For SCT Option Awards Column Valu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Adjustment to Compensation, Amount</t>
        </is>
      </c>
      <c r="B72" s="4" t="inlineStr">
        <is>
          <t xml:space="preserve"> </t>
        </is>
      </c>
      <c r="C72" s="4" t="inlineStr">
        <is>
          <t xml:space="preserve"> </t>
        </is>
      </c>
      <c r="D72" s="4" t="inlineStr">
        <is>
          <t xml:space="preserve"> </t>
        </is>
      </c>
      <c r="E72" s="4" t="inlineStr">
        <is>
          <t xml:space="preserve"> </t>
        </is>
      </c>
      <c r="F72" s="6" t="n">
        <v>-2100016</v>
      </c>
      <c r="G72" s="6" t="n">
        <v>-2625006</v>
      </c>
      <c r="H72" s="6" t="n">
        <v>-1874942</v>
      </c>
    </row>
    <row r="73">
      <c r="A73" s="4" t="inlineStr">
        <is>
          <t>PEO | Scott G. Stephenson [Member] | Deduction For SCT Change In Pension Value And Nonqualified Deferred Compensation Earnings Column Valu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Adjustment to Compensation, Amount</t>
        </is>
      </c>
      <c r="B75" s="4" t="inlineStr">
        <is>
          <t xml:space="preserve"> </t>
        </is>
      </c>
      <c r="C75" s="4" t="inlineStr">
        <is>
          <t xml:space="preserve"> </t>
        </is>
      </c>
      <c r="D75" s="4" t="inlineStr">
        <is>
          <t xml:space="preserve"> </t>
        </is>
      </c>
      <c r="E75" s="4" t="inlineStr">
        <is>
          <t xml:space="preserve"> </t>
        </is>
      </c>
      <c r="F75" s="6" t="n">
        <v>0</v>
      </c>
      <c r="G75" s="6" t="n">
        <v>-98355</v>
      </c>
      <c r="H75" s="6" t="n">
        <v>-73496</v>
      </c>
    </row>
    <row r="76">
      <c r="A76" s="4" t="inlineStr">
        <is>
          <t>PEO | Lee M. Shavel [Member] | Pension Adjustments Prior Service Cos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Adjustment to Compensation, Amount</t>
        </is>
      </c>
      <c r="B78" s="4" t="inlineStr">
        <is>
          <t xml:space="preserve"> </t>
        </is>
      </c>
      <c r="C78" s="4" t="inlineStr">
        <is>
          <t xml:space="preserve"> </t>
        </is>
      </c>
      <c r="D78" s="5" t="n">
        <v>0</v>
      </c>
      <c r="E78" s="5" t="n">
        <v>0</v>
      </c>
      <c r="F78" s="6" t="n">
        <v>0</v>
      </c>
      <c r="G78" s="4" t="inlineStr">
        <is>
          <t xml:space="preserve"> </t>
        </is>
      </c>
      <c r="H78" s="4" t="inlineStr">
        <is>
          <t xml:space="preserve"> </t>
        </is>
      </c>
    </row>
    <row r="79">
      <c r="A79" s="4" t="inlineStr">
        <is>
          <t>PEO | Lee M. Shavel [Member] | Equity Awards Adjust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Adjustment to Compensation, Amount</t>
        </is>
      </c>
      <c r="B81" s="4" t="inlineStr">
        <is>
          <t xml:space="preserve"> </t>
        </is>
      </c>
      <c r="C81" s="4" t="inlineStr">
        <is>
          <t xml:space="preserve"> </t>
        </is>
      </c>
      <c r="D81" s="6" t="n">
        <v>18707296</v>
      </c>
      <c r="E81" s="6" t="n">
        <v>18750470</v>
      </c>
      <c r="F81" s="6" t="n">
        <v>4760945</v>
      </c>
      <c r="G81" s="4" t="inlineStr">
        <is>
          <t xml:space="preserve"> </t>
        </is>
      </c>
      <c r="H81" s="4" t="inlineStr">
        <is>
          <t xml:space="preserve"> </t>
        </is>
      </c>
    </row>
    <row r="82">
      <c r="A82" s="4" t="inlineStr">
        <is>
          <t>PEO | Lee M. Shavel [Member] | Year-end Fair Value of Equity Awards Granted in Covered Year that are Outstanding and Unvest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Adjustment to Compensation, Amount</t>
        </is>
      </c>
      <c r="B84" s="4" t="inlineStr">
        <is>
          <t xml:space="preserve"> </t>
        </is>
      </c>
      <c r="C84" s="4" t="inlineStr">
        <is>
          <t xml:space="preserve"> </t>
        </is>
      </c>
      <c r="D84" s="6" t="n">
        <v>12058835</v>
      </c>
      <c r="E84" s="6" t="n">
        <v>11356589</v>
      </c>
      <c r="F84" s="6" t="n">
        <v>7539174</v>
      </c>
      <c r="G84" s="4" t="inlineStr">
        <is>
          <t xml:space="preserve"> </t>
        </is>
      </c>
      <c r="H84" s="4" t="inlineStr">
        <is>
          <t xml:space="preserve"> </t>
        </is>
      </c>
    </row>
    <row r="85">
      <c r="A85" s="4" t="inlineStr">
        <is>
          <t>PEO | Lee M. Shavel [Member] | Year-over-Year Change in Fair Value of Equity Awards Granted in Prior Years That are Outstanding and Unvest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Pay vs Performance Disclosu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Adjustment to Compensation, Amount</t>
        </is>
      </c>
      <c r="B87" s="4" t="inlineStr">
        <is>
          <t xml:space="preserve"> </t>
        </is>
      </c>
      <c r="C87" s="4" t="inlineStr">
        <is>
          <t xml:space="preserve"> </t>
        </is>
      </c>
      <c r="D87" s="6" t="n">
        <v>5516920</v>
      </c>
      <c r="E87" s="6" t="n">
        <v>6371264</v>
      </c>
      <c r="F87" s="6" t="n">
        <v>-1743448</v>
      </c>
      <c r="G87" s="4" t="inlineStr">
        <is>
          <t xml:space="preserve"> </t>
        </is>
      </c>
      <c r="H87" s="4" t="inlineStr">
        <is>
          <t xml:space="preserve"> </t>
        </is>
      </c>
    </row>
    <row r="88">
      <c r="A88" s="4" t="inlineStr">
        <is>
          <t>PEO | Lee M. Shavel [Member] | Vesting Date Fair Value of Equity Awards Granted and Vested in Covered Yea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Pay vs Performance Disclosu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Adjustment to Compensation, Amount</t>
        </is>
      </c>
      <c r="B90" s="4" t="inlineStr">
        <is>
          <t xml:space="preserve"> </t>
        </is>
      </c>
      <c r="C90" s="4" t="inlineStr">
        <is>
          <t xml:space="preserve"> </t>
        </is>
      </c>
      <c r="D90" s="6" t="n">
        <v>0</v>
      </c>
      <c r="E90" s="6" t="n">
        <v>0</v>
      </c>
      <c r="F90" s="6" t="n">
        <v>0</v>
      </c>
      <c r="G90" s="4" t="inlineStr">
        <is>
          <t xml:space="preserve"> </t>
        </is>
      </c>
      <c r="H90" s="4" t="inlineStr">
        <is>
          <t xml:space="preserve"> </t>
        </is>
      </c>
    </row>
    <row r="91">
      <c r="A91" s="4" t="inlineStr">
        <is>
          <t>PEO | Lee M. Shavel [Member] | Change in Fair Value as of Vesting Date of Prior Year Equity Awards Vested in Covered Yea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Pay vs Performance Disclosu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Adjustment to Compensation, Amount</t>
        </is>
      </c>
      <c r="B93" s="4" t="inlineStr">
        <is>
          <t xml:space="preserve"> </t>
        </is>
      </c>
      <c r="C93" s="4" t="inlineStr">
        <is>
          <t xml:space="preserve"> </t>
        </is>
      </c>
      <c r="D93" s="6" t="n">
        <v>1131542</v>
      </c>
      <c r="E93" s="6" t="n">
        <v>1022617</v>
      </c>
      <c r="F93" s="6" t="n">
        <v>-1034781</v>
      </c>
      <c r="G93" s="4" t="inlineStr">
        <is>
          <t xml:space="preserve"> </t>
        </is>
      </c>
      <c r="H93" s="4" t="inlineStr">
        <is>
          <t xml:space="preserve"> </t>
        </is>
      </c>
    </row>
    <row r="94">
      <c r="A94" s="4" t="inlineStr">
        <is>
          <t>PEO | Lee M. Shavel [Member] | Dividends or Other Earnings Paid on Equity Awards not Otherwise Reflected in Total Compensation for Covered Yea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Pay vs Performance Disclosu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Adjustment to Compensation, Amount</t>
        </is>
      </c>
      <c r="B96" s="4" t="inlineStr">
        <is>
          <t xml:space="preserve"> </t>
        </is>
      </c>
      <c r="C96" s="4" t="inlineStr">
        <is>
          <t xml:space="preserve"> </t>
        </is>
      </c>
      <c r="D96" s="6" t="n">
        <v>0</v>
      </c>
      <c r="E96" s="6" t="n">
        <v>0</v>
      </c>
      <c r="F96" s="6" t="n">
        <v>0</v>
      </c>
      <c r="G96" s="4" t="inlineStr">
        <is>
          <t xml:space="preserve"> </t>
        </is>
      </c>
      <c r="H96" s="4" t="inlineStr">
        <is>
          <t xml:space="preserve"> </t>
        </is>
      </c>
    </row>
    <row r="97">
      <c r="A97" s="4" t="inlineStr">
        <is>
          <t>PEO | Lee M. Shavel [Member] | Total Deductions From SC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Pay vs Performance Disclosu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Adjustment to Compensation, Amount</t>
        </is>
      </c>
      <c r="B99" s="4" t="inlineStr">
        <is>
          <t xml:space="preserve"> </t>
        </is>
      </c>
      <c r="C99" s="4" t="inlineStr">
        <is>
          <t xml:space="preserve"> </t>
        </is>
      </c>
      <c r="D99" s="6" t="n">
        <v>-9499927</v>
      </c>
      <c r="E99" s="6" t="n">
        <v>-7400010</v>
      </c>
      <c r="F99" s="6" t="n">
        <v>-7526013</v>
      </c>
      <c r="G99" s="4" t="inlineStr">
        <is>
          <t xml:space="preserve"> </t>
        </is>
      </c>
      <c r="H99" s="4" t="inlineStr">
        <is>
          <t xml:space="preserve"> </t>
        </is>
      </c>
    </row>
    <row r="100">
      <c r="A100" s="4" t="inlineStr">
        <is>
          <t>PEO | Lee M. Shavel [Member] | Deduction For SCT Stock Awards Column Valu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Pay vs Performance Disclosu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Adjustment to Compensation, Amount</t>
        </is>
      </c>
      <c r="B102" s="4" t="inlineStr">
        <is>
          <t xml:space="preserve"> </t>
        </is>
      </c>
      <c r="C102" s="4" t="inlineStr">
        <is>
          <t xml:space="preserve"> </t>
        </is>
      </c>
      <c r="D102" s="6" t="n">
        <v>-7600135</v>
      </c>
      <c r="E102" s="6" t="n">
        <v>-5919999</v>
      </c>
      <c r="F102" s="6" t="n">
        <v>-6420689</v>
      </c>
      <c r="G102" s="4" t="inlineStr">
        <is>
          <t xml:space="preserve"> </t>
        </is>
      </c>
      <c r="H102" s="4" t="inlineStr">
        <is>
          <t xml:space="preserve"> </t>
        </is>
      </c>
    </row>
    <row r="103">
      <c r="A103" s="4" t="inlineStr">
        <is>
          <t>PEO | Lee M. Shavel [Member] | Deduction For SCT Option Awards Column Value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Pay vs Performance Disclosu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Adjustment to Compensation, Amount</t>
        </is>
      </c>
      <c r="B105" s="4" t="inlineStr">
        <is>
          <t xml:space="preserve"> </t>
        </is>
      </c>
      <c r="C105" s="4" t="inlineStr">
        <is>
          <t xml:space="preserve"> </t>
        </is>
      </c>
      <c r="D105" s="6" t="n">
        <v>-1899792</v>
      </c>
      <c r="E105" s="6" t="n">
        <v>-1480011</v>
      </c>
      <c r="F105" s="6" t="n">
        <v>-1105324</v>
      </c>
      <c r="G105" s="4" t="inlineStr">
        <is>
          <t xml:space="preserve"> </t>
        </is>
      </c>
      <c r="H105" s="4" t="inlineStr">
        <is>
          <t xml:space="preserve"> </t>
        </is>
      </c>
    </row>
    <row r="106">
      <c r="A106" s="4" t="inlineStr">
        <is>
          <t>PEO | Lee M. Shavel [Member] | Deduction For SCT Change In Pension Value And Nonqualified Deferred Compensation Earnings Column Value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Pay vs Performance Disclosu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Adjustment to Compensation, Amount</t>
        </is>
      </c>
      <c r="B108" s="4" t="inlineStr">
        <is>
          <t xml:space="preserve"> </t>
        </is>
      </c>
      <c r="C108" s="4" t="inlineStr">
        <is>
          <t xml:space="preserve"> </t>
        </is>
      </c>
      <c r="D108" s="6" t="n">
        <v>0</v>
      </c>
      <c r="E108" s="6" t="n">
        <v>0</v>
      </c>
      <c r="F108" s="6" t="n">
        <v>0</v>
      </c>
      <c r="G108" s="4" t="inlineStr">
        <is>
          <t xml:space="preserve"> </t>
        </is>
      </c>
      <c r="H108" s="4" t="inlineStr">
        <is>
          <t xml:space="preserve"> </t>
        </is>
      </c>
    </row>
    <row r="109">
      <c r="A109" s="4" t="inlineStr">
        <is>
          <t>Non-PEO NEO | Pension Adjustments Prior Service Cos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Pay vs Performance Disclosur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Adjustment to Compensation, Amount</t>
        </is>
      </c>
      <c r="B111" s="4" t="inlineStr">
        <is>
          <t xml:space="preserve"> </t>
        </is>
      </c>
      <c r="C111" s="4" t="inlineStr">
        <is>
          <t xml:space="preserve"> </t>
        </is>
      </c>
      <c r="D111" s="6" t="n">
        <v>0</v>
      </c>
      <c r="E111" s="6" t="n">
        <v>0</v>
      </c>
      <c r="F111" s="6" t="n">
        <v>0</v>
      </c>
      <c r="G111" s="6" t="n">
        <v>0</v>
      </c>
      <c r="H111" s="6" t="n">
        <v>0</v>
      </c>
    </row>
    <row r="112">
      <c r="A112" s="4" t="inlineStr">
        <is>
          <t>Non-PEO NEO | Equity Awards Adjustme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Pay vs Performance Disclosur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Adjustment to Compensation, Amount</t>
        </is>
      </c>
      <c r="B114" s="4" t="inlineStr">
        <is>
          <t xml:space="preserve"> </t>
        </is>
      </c>
      <c r="C114" s="4" t="inlineStr">
        <is>
          <t xml:space="preserve"> </t>
        </is>
      </c>
      <c r="D114" s="6" t="n">
        <v>3592043</v>
      </c>
      <c r="E114" s="6" t="n">
        <v>3784765</v>
      </c>
      <c r="F114" s="6" t="n">
        <v>1401841</v>
      </c>
      <c r="G114" s="6" t="n">
        <v>2713744</v>
      </c>
      <c r="H114" s="6" t="n">
        <v>6575037</v>
      </c>
    </row>
    <row r="115">
      <c r="A115" s="4" t="inlineStr">
        <is>
          <t>Non-PEO NEO | Year-end Fair Value of Equity Awards Granted in Covered Year that are Outstanding and Unvest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Pay vs Performance Disclosur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Adjustment to Compensation, Amount</t>
        </is>
      </c>
      <c r="B117" s="4" t="inlineStr">
        <is>
          <t xml:space="preserve"> </t>
        </is>
      </c>
      <c r="C117" s="4" t="inlineStr">
        <is>
          <t xml:space="preserve"> </t>
        </is>
      </c>
      <c r="D117" s="6" t="n">
        <v>2435580</v>
      </c>
      <c r="E117" s="6" t="n">
        <v>2513010</v>
      </c>
      <c r="F117" s="6" t="n">
        <v>2821246</v>
      </c>
      <c r="G117" s="6" t="n">
        <v>2587735</v>
      </c>
      <c r="H117" s="6" t="n">
        <v>3247054</v>
      </c>
    </row>
    <row r="118">
      <c r="A118" s="4" t="inlineStr">
        <is>
          <t>Non-PEO NEO | Year-over-Year Change in Fair Value of Equity Awards Granted in Prior Years That are Outstanding and Unvest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Pay vs Performance Disclosur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Adjustment to Compensation, Amount</t>
        </is>
      </c>
      <c r="B120" s="4" t="inlineStr">
        <is>
          <t xml:space="preserve"> </t>
        </is>
      </c>
      <c r="C120" s="4" t="inlineStr">
        <is>
          <t xml:space="preserve"> </t>
        </is>
      </c>
      <c r="D120" s="6" t="n">
        <v>608136</v>
      </c>
      <c r="E120" s="6" t="n">
        <v>947600</v>
      </c>
      <c r="F120" s="6" t="n">
        <v>-835414</v>
      </c>
      <c r="G120" s="6" t="n">
        <v>551657</v>
      </c>
      <c r="H120" s="6" t="n">
        <v>2768097</v>
      </c>
    </row>
    <row r="121">
      <c r="A121" s="4" t="inlineStr">
        <is>
          <t>Non-PEO NEO | Vesting Date Fair Value of Equity Awards Granted and Vested in Covered Yea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Pay vs Performance Disclosur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Adjustment to Compensation, Amount</t>
        </is>
      </c>
      <c r="B123" s="4" t="inlineStr">
        <is>
          <t xml:space="preserve"> </t>
        </is>
      </c>
      <c r="C123" s="4" t="inlineStr">
        <is>
          <t xml:space="preserve"> </t>
        </is>
      </c>
      <c r="D123" s="6" t="n">
        <v>0</v>
      </c>
      <c r="E123" s="6" t="n">
        <v>0</v>
      </c>
      <c r="F123" s="6" t="n">
        <v>0</v>
      </c>
      <c r="G123" s="6" t="n">
        <v>0</v>
      </c>
      <c r="H123" s="6" t="n">
        <v>0</v>
      </c>
    </row>
    <row r="124">
      <c r="A124" s="4" t="inlineStr">
        <is>
          <t>Non-PEO NEO | Change in Fair Value as of Vesting Date of Prior Year Equity Awards Vested in Covered Yea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Pay vs Performance Disclosur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Adjustment to Compensation, Amount</t>
        </is>
      </c>
      <c r="B126" s="4" t="inlineStr">
        <is>
          <t xml:space="preserve"> </t>
        </is>
      </c>
      <c r="C126" s="4" t="inlineStr">
        <is>
          <t xml:space="preserve"> </t>
        </is>
      </c>
      <c r="D126" s="6" t="n">
        <v>548328</v>
      </c>
      <c r="E126" s="6" t="n">
        <v>324155</v>
      </c>
      <c r="F126" s="6" t="n">
        <v>-583991</v>
      </c>
      <c r="G126" s="6" t="n">
        <v>-425648</v>
      </c>
      <c r="H126" s="6" t="n">
        <v>559886</v>
      </c>
    </row>
    <row r="127">
      <c r="A127" s="4" t="inlineStr">
        <is>
          <t>Non-PEO NEO | Dividends or Other Earnings Paid on Equity Awards not Otherwise Reflected in Total Compensation for Covered Yea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3" t="inlineStr">
        <is>
          <t>Pay vs Performance Disclosur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Adjustment to Compensation, Amount</t>
        </is>
      </c>
      <c r="B129" s="4" t="inlineStr">
        <is>
          <t xml:space="preserve"> </t>
        </is>
      </c>
      <c r="C129" s="4" t="inlineStr">
        <is>
          <t xml:space="preserve"> </t>
        </is>
      </c>
      <c r="D129" s="6" t="n">
        <v>0</v>
      </c>
      <c r="E129" s="6" t="n">
        <v>0</v>
      </c>
      <c r="F129" s="6" t="n">
        <v>0</v>
      </c>
      <c r="G129" s="6" t="n">
        <v>0</v>
      </c>
      <c r="H129" s="6" t="n">
        <v>0</v>
      </c>
    </row>
    <row r="130">
      <c r="A130" s="4" t="inlineStr">
        <is>
          <t>Non-PEO NEO | Total Deductions From SCT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3" t="inlineStr">
        <is>
          <t>Pay vs Performance Disclosur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Adjustment to Compensation, Amount</t>
        </is>
      </c>
      <c r="B132" s="4" t="inlineStr">
        <is>
          <t xml:space="preserve"> </t>
        </is>
      </c>
      <c r="C132" s="4" t="inlineStr">
        <is>
          <t xml:space="preserve"> </t>
        </is>
      </c>
      <c r="D132" s="6" t="n">
        <v>-1921406</v>
      </c>
      <c r="E132" s="6" t="n">
        <v>-1637499</v>
      </c>
      <c r="F132" s="6" t="n">
        <v>-2988488</v>
      </c>
      <c r="G132" s="6" t="n">
        <v>-2003667</v>
      </c>
      <c r="H132" s="6" t="n">
        <v>-1898011</v>
      </c>
    </row>
    <row r="133">
      <c r="A133" s="4" t="inlineStr">
        <is>
          <t>Non-PEO NEO | Deduction For SCT Stock Awards Column Value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3" t="inlineStr">
        <is>
          <t>Pay vs Performance Disclosur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Adjustment to Compensation, Amount</t>
        </is>
      </c>
      <c r="B135" s="4" t="inlineStr">
        <is>
          <t xml:space="preserve"> </t>
        </is>
      </c>
      <c r="C135" s="4" t="inlineStr">
        <is>
          <t xml:space="preserve"> </t>
        </is>
      </c>
      <c r="D135" s="6" t="n">
        <v>-1534981</v>
      </c>
      <c r="E135" s="6" t="n">
        <v>-1309988</v>
      </c>
      <c r="F135" s="6" t="n">
        <v>-2690771</v>
      </c>
      <c r="G135" s="6" t="n">
        <v>-1520386</v>
      </c>
      <c r="H135" s="6" t="n">
        <v>-1373430</v>
      </c>
    </row>
    <row r="136">
      <c r="A136" s="4" t="inlineStr">
        <is>
          <t>Non-PEO NEO | Deduction For SCT Option Awards Column Value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3" t="inlineStr">
        <is>
          <t>Pay vs Performance Disclosur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Adjustment to Compensation, Amount</t>
        </is>
      </c>
      <c r="B138" s="4" t="inlineStr">
        <is>
          <t xml:space="preserve"> </t>
        </is>
      </c>
      <c r="C138" s="4" t="inlineStr">
        <is>
          <t xml:space="preserve"> </t>
        </is>
      </c>
      <c r="D138" s="6" t="n">
        <v>-383749</v>
      </c>
      <c r="E138" s="6" t="n">
        <v>-327511</v>
      </c>
      <c r="F138" s="6" t="n">
        <v>-297717</v>
      </c>
      <c r="G138" s="6" t="n">
        <v>-425107</v>
      </c>
      <c r="H138" s="6" t="n">
        <v>-457820</v>
      </c>
    </row>
    <row r="139">
      <c r="A139" s="4" t="inlineStr">
        <is>
          <t>Non-PEO NEO | Deduction For SCT Change In Pension Value And Nonqualified Deferred Compensation Earnings Column Value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3" t="inlineStr">
        <is>
          <t>Pay vs Performance Disclosur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Adjustment to Compensation, Amount</t>
        </is>
      </c>
      <c r="B141" s="4" t="inlineStr">
        <is>
          <t xml:space="preserve"> </t>
        </is>
      </c>
      <c r="C141" s="4" t="inlineStr">
        <is>
          <t xml:space="preserve"> </t>
        </is>
      </c>
      <c r="D141" s="5" t="n">
        <v>-2677</v>
      </c>
      <c r="E141" s="5" t="n">
        <v>0</v>
      </c>
      <c r="F141" s="5" t="n">
        <v>0</v>
      </c>
      <c r="G141" s="5" t="n">
        <v>-58174</v>
      </c>
      <c r="H141" s="5" t="n">
        <v>-66761</v>
      </c>
    </row>
  </sheetData>
  <mergeCells count="2">
    <mergeCell ref="D1:H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Equity Grant Processes and Timing The Talent Management and Compensation Committee does not grant equity awards in anticipation of the release of material nonpublic information (“MNPI”), and the Company does not time the release of MNPI based upon grant dates of equity. In the event MNPI becomes known to the Talent Management and Compensation Committee before granting an equity award, the Talent Management and Compensation Committee will consider such information and use its business judgment to determine whether to delay the grant of equity to avoid any appearance of impropriety. Equity awards granted to our NEOs in the form of annual LTI awards typically have a January 15 grant date, and such awards are generally approved by the Talent Management and Compensation Committee at its regularly scheduled meeting held in December of the prior year. The Talent Management and Compensation Committee meetings are normally scheduled well in advance and are not scheduled with an eye to announcements of MNPI regarding the Company. The Talent Management and Compensation Committee may make an award with an effective date in the future, including awards contingent on commencement of employment or some other subsequent event, or may act by unanimous written consent on the date of such an event when the proposed issuances have been reviewed by the Talent Management and Compensation Committee prior to the date of the event. During fiscal 2024, the Company did not grant equity awards to any NEO during any period beginning four business days before and ending one business day after the filing of any Company periodic report on Form 10-Q 10-K, 8-K</t>
        </is>
      </c>
    </row>
    <row r="5">
      <c r="A5" s="4" t="inlineStr">
        <is>
          <t>Award Timing Method</t>
        </is>
      </c>
      <c r="B5" s="4" t="inlineStr">
        <is>
          <t>In the event MNPI becomes known to the Talent Management and Compensation Committee before granting an equity award, the Talent Management and Compensation Committee will consider such information and use its business judgment to determine whether to delay the grant of equity to avoid any appearance of impropriety.</t>
        </is>
      </c>
    </row>
    <row r="6">
      <c r="A6" s="4" t="inlineStr">
        <is>
          <t>Award Timing Predetermined</t>
        </is>
      </c>
      <c r="B6" s="4" t="inlineStr">
        <is>
          <t>true</t>
        </is>
      </c>
    </row>
    <row r="7">
      <c r="A7" s="4" t="inlineStr">
        <is>
          <t>Award Timing MNPI Considered</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21:19:19Z</dcterms:created>
  <dcterms:modified xmlns:dcterms="http://purl.org/dc/terms/" xmlns:xsi="http://www.w3.org/2001/XMLSchema-instance" xsi:type="dcterms:W3CDTF">2025-03-21T21:19:20Z</dcterms:modified>
</cp:coreProperties>
</file>